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Significant Accounting" sheetId="7" r:id="rId7"/>
    <s:sheet name="Note 2 - Income Taxes" sheetId="8" r:id="rId8"/>
    <s:sheet name="Note 3 - Common Stock" sheetId="9" r:id="rId9"/>
    <s:sheet name="Note 4 - Common Stock Options" sheetId="10" r:id="rId10"/>
    <s:sheet name="Note 5 - Net Loss Per Share" sheetId="11" r:id="rId11"/>
    <s:sheet name="Note 6 - Subsequent Events" sheetId="12" r:id="rId12"/>
    <s:sheet name="Significant Accounting Policies" sheetId="13" r:id="rId13"/>
    <s:sheet name="Note 1 - Significant Accounti14" sheetId="14" r:id="rId14"/>
    <s:sheet name="Note 4 - Common Stock Options (" sheetId="15" r:id="rId15"/>
    <s:sheet name="Note 5 - Net Loss Per Share (Ta" sheetId="16" r:id="rId16"/>
    <s:sheet name="Note 1 - Significant Accounti17" sheetId="17" r:id="rId17"/>
    <s:sheet name="Note 1 - Share-based Compensati" sheetId="18" r:id="rId18"/>
    <s:sheet name="Note 2 - Income Taxes (Details " sheetId="19" r:id="rId19"/>
    <s:sheet name="Note 3 - Common Stock (Details " sheetId="20" r:id="rId20"/>
    <s:sheet name="Note 4 - Common Stock Options21" sheetId="21" r:id="rId21"/>
    <s:sheet name="Note 4 - Changes in Common Stoc" sheetId="22" r:id="rId22"/>
    <s:sheet name="Note 5 - Computation of Basic a" sheetId="23" r:id="rId23"/>
    <s:sheet name="Note 5 - Potentially Dilutive S" sheetId="24" r:id="rId24"/>
    <s:sheet name="Note 6 - Subsequent Events (Det" sheetId="25" r:id="rId25"/>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5</t>
  </si>
  <si>
    <t>Nov. 10, 2015</t>
  </si>
  <si>
    <t>Entity Registrant Name</t>
  </si>
  <si>
    <t>XBiotech Inc.</t>
  </si>
  <si>
    <t>Entity Central Index Key</t>
  </si>
  <si>
    <t>Trading Symbol</t>
  </si>
  <si>
    <t>xbit</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 and cash equivalents</t>
  </si>
  <si>
    <t>Prepaid expenses and other current assets</t>
  </si>
  <si>
    <t>Deferred offering costs</t>
  </si>
  <si>
    <t xml:space="preserve"> </t>
  </si>
  <si>
    <t>Total current assets</t>
  </si>
  <si>
    <t>Property and equipment, net</t>
  </si>
  <si>
    <t>Building construction in progress</t>
  </si>
  <si>
    <t>Total assets</t>
  </si>
  <si>
    <t>Current liabilities:</t>
  </si>
  <si>
    <t>Accounts payable</t>
  </si>
  <si>
    <t>Accrued expenses</t>
  </si>
  <si>
    <t>Total current liabilities</t>
  </si>
  <si>
    <t>Long-term liabilities:</t>
  </si>
  <si>
    <t>Deferred rent</t>
  </si>
  <si>
    <t>Total liabilities</t>
  </si>
  <si>
    <t>Shareholders’ equity:</t>
  </si>
  <si>
    <t>Common stock, no par value, unlimited shares authorized, 32,052,965 and 27,546,632 shares outstanding at September 30, 2015 and December 31, 2014, respectively</t>
  </si>
  <si>
    <t>Accumulated other comprehensive loss</t>
  </si>
  <si>
    <t>Accumulated deficit</t>
  </si>
  <si>
    <t>Total shareholders’ equity</t>
  </si>
  <si>
    <t>Total liabilities and shareholders’ equity</t>
  </si>
  <si>
    <t>Consolidated Balance Sheets (Current Period Unaudited) (Parentheticals) - $ / shares</t>
  </si>
  <si>
    <t>Common stock, par value (in dollars per share)</t>
  </si>
  <si>
    <t>Common stock, shares outstanding (in shares)</t>
  </si>
  <si>
    <t>Consolidated Statements of Operations (Unaudited) - USD ($) $ in Thousands</t>
  </si>
  <si>
    <t>3 Months Ended</t>
  </si>
  <si>
    <t>Sep. 30, 2014</t>
  </si>
  <si>
    <t>Operating expenses:</t>
  </si>
  <si>
    <t>Research and development</t>
  </si>
  <si>
    <t>General and administrative</t>
  </si>
  <si>
    <t>Total operating expenses</t>
  </si>
  <si>
    <t>Loss from operations</t>
  </si>
  <si>
    <t>Other income (loss):</t>
  </si>
  <si>
    <t>Foreign exchange income (loss)</t>
  </si>
  <si>
    <t>Total other income (loss)</t>
  </si>
  <si>
    <t>Net loss</t>
  </si>
  <si>
    <t>Net loss per share—basic and diluted (in dollars per share)</t>
  </si>
  <si>
    <t>Shares used to compute basic and diluted net loss per share (in shares)</t>
  </si>
  <si>
    <t>Consolidated Statements of Comprehensive Loss (Unaudited) - USD ($) $ in Thousands</t>
  </si>
  <si>
    <t>Foreign currency translation adjustment</t>
  </si>
  <si>
    <t>Comprehensive loss</t>
  </si>
  <si>
    <t>Consolidated Statements of Cash Flows (Unaudited) - USD ($)</t>
  </si>
  <si>
    <t>Operating activities</t>
  </si>
  <si>
    <t>Adjustments to reconcile net loss to net cash used in operating activities:</t>
  </si>
  <si>
    <t>Depreciation</t>
  </si>
  <si>
    <t>Share-based compensation expense</t>
  </si>
  <si>
    <t>Changes in operating assets and liabilities:</t>
  </si>
  <si>
    <t>Net cash used in operating activities</t>
  </si>
  <si>
    <t>Investing activities</t>
  </si>
  <si>
    <t>Purchase of property and equipment</t>
  </si>
  <si>
    <t>Expenditures on building construction</t>
  </si>
  <si>
    <t>Net cash used in investing activities</t>
  </si>
  <si>
    <t>Financing activities</t>
  </si>
  <si>
    <t>Net proceeds from Initial Public Offering</t>
  </si>
  <si>
    <t>Issuance of common stock and warrants, net</t>
  </si>
  <si>
    <t>Issuance of common stock under stock option plan</t>
  </si>
  <si>
    <t>Collection of stock subscription receivable</t>
  </si>
  <si>
    <t>Net cash provided by financing activities</t>
  </si>
  <si>
    <t>Effect of foreign exchange rate on cash and cash equivalents</t>
  </si>
  <si>
    <t>Net change in cash and cash equivalents</t>
  </si>
  <si>
    <t>Cash and cash equivalents, beginning of period</t>
  </si>
  <si>
    <t>Cash and cash equivalents, end of period</t>
  </si>
  <si>
    <t>Note 1 - Significant Accounting Policies</t>
  </si>
  <si>
    <t>Notes to Financial Statements</t>
  </si>
  <si>
    <t>Significant Accounting Policies [Text Block]</t>
  </si>
  <si>
    <t xml:space="preserve"> 1. Significant Accounting Policies Basis of Presentation These consolidated financial statements have been prepared in conformity with accounting principles generally accepted in the United States, or US GAAP. In the Company’s opinion, the accompanying interim unaudit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solidated financial statements pursuant to the rules and regulations of the SEC. Accordingly, these interim unaudited consolidated financial statements should be read in conjunction with the consolidated financial statements and the accompanying notes for fiscal year ended December 31, 2014, which are included in the Company’s Registration Statement on Form S-1, filed with the SEC on April 14, 2015. The results of operations for the three and nine months ended September 30, 2015, are not necessarily indicative of the results to be expected for the year ending December 31, 2015, or for any other period.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its initial public offering on April 15,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 Share-Based Compensation The Company accounts for its share-based compensation awards in accordance with ASC Topic 718, Compensation-Stock Compensation Share-based compensation expense recognized for the three months and nine months ended September 30, 2015 and 2014 was included in the following line items on the Consolidated Statements of Operations (in thousands). Three Months Ended Nine Months Ended 2015 2014 2015 2014 Research and development $ 701 $ 2,269 $ 1,677 $ 2,810 General and administrative 185 255 1,678 2,162 Total share-based compensation expense $ 886 $ 2,524 $ 3,355 $ 4,972 No related tax benefits were recognized for the three months and nine months ended September 30, 2015 and 2014. Cash and Cash Equivalents The Company considers highly liquid investments with a maturity of 90 days or less when purchased to be cash equivalents. Cash and cash equivalents consisted primarily of cash on deposit in U.S., German, Swiss and Canadian banks. Cash and cash equivalents are stated at cost which approximates fair valu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September 30, 2015 and December 31, 2014, the Company did not have any assets or liabilities that were remeasured at fair value on a recurring basis. The carrying amounts reflected in the balance sheets for cash and cash equivalents, prepaid expenses and other current assets, accounts payable, and accrued expenses approximate their fair values at September 30, 2015 and December 31, 2014, due to their short-term nature. Property and Equipment Property and equipment, which consists of land, furniture and fixtures, computers and office equipment, scientific equipment, leasehold improvements and vehicles are stated at cost and depreciated over the estimated useful lives of the assets, with the exception of land which is not depreciated, using the straight line method. The useful lives are as follows: • Furniture and fixtures 7 • Office equipment 5 • Leasehold improvements Shorter of asset’s useful life or remaining lease term • Scientific equipment (years) 5 • Vehicles 5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Building Construction in Progress Building construction in progress consists of the accumulated expenditures to build the new XBiotech manufacturing facility located in Austin, Texas, which includes the cost for land cleaning, architecture design, engineering services, city permits, installation of utilities, construction materials and labor and construction management. Impairment of Long-Lived Assets The Company periodically evaluates its long-lived assets for potential impairment in accordance with ASC Topic 360, Property, Plant and Equipmen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Q. Recent Accounting Pronouncements In June 2014 the Financial Accounting Standards Board (“FASB”) issued Accounting Standards Update 2014-10, Elimination of Certain Financial Reporting Requirements, including an Amendment to Variable Interest Entities Guidance in Topic 810 Consolidation In August 2014 the FASB issued ASU 2014-15,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t>
  </si>
  <si>
    <t>Note 2 - Income Taxes</t>
  </si>
  <si>
    <t>Income Tax Disclosure [Text Block]</t>
  </si>
  <si>
    <t xml:space="preserve"> 2. Income Taxes The Company did not provide for income taxes in 2015 because the Company has projected net loss for all jurisdictions for the full year 2015. The Company has recorded a full valuation allowance for its net deferred tax assets in 2015 and 2014.</t>
  </si>
  <si>
    <t>Note 3 - Common Stock</t>
  </si>
  <si>
    <t>Stockholders' Equity Note Disclosure [Text Block]</t>
  </si>
  <si>
    <t xml:space="preserve"> 3. Common Stock In February 2014, the Company sold 1.2 million shares of common stock for total proceeds of approximately $12.0 million from the exercise of warrants by its warrant holders. From July through November 18, 2014, the Company sold approximately 601,000 shares of common stock at a price of $15.00 per share for total proceeds of approximately $9.0 million. Each share had one warrant attached, which would be exercisable for 180 days into a single common share in the Company at a price of $15.00 per share. As of December 31, 2014, the Company had total warrants outstanding for the purchase of 493,000 shares of common stock at a price of $15.00 per share. From November 24, 2014 through December 31, 2014, the Company sold 3.0 million shares of common stock at $15.00 per share pursuant to stock subscription agreements for total proceeds of $44.8 million of which $410,000 remained uncollected as of December 31, 2014 and was received in January 2015. The Company incurred issuance costs of approximately $1.9 million in cash and $0.4 million in non-cash consideration. In December 2014, 15,000 stock options were exercised at a price of $10.00 for total proceeds of $0.15 million. From January to March 2015, the Company received requests from investors for the exercise of warrants to purchase a total of 164,999 shares of common stock at $15.00 per share for a total of $2.4 million. Also, the Company received approximately $8,000 in January 2015 from 15,000 exercised options at $0.55 per share. On April 17, 2015, the Company sold 4.0 million shares of common stock at $19.00 per share in its Initial Public Offering (“IPO”) resulting in net proceeds of $70.6 million. From April to June 2015, excluding the IPO, the Company sold 208,333 shares of common stock for total proceeds of approximately $3.1 million from the exercise of warrants by common stock shareholders. Also, the Company received $0.7 million from 106,000 exercised stock options. In July 2015, 12,000 stock options were exercised at a price of $2.50 for total proceeds of $30,000.</t>
  </si>
  <si>
    <t>Note 4 - Common Stock Options</t>
  </si>
  <si>
    <t>Disclosure of Compensation Related Costs, Share-based Payments [Text Block]</t>
  </si>
  <si>
    <t xml:space="preserve"> 4. Common Stock Options On November 11, 2005, the board of directors of the Company adopted a stock option plan (“the Plan”) pursuant to which the Company may grant incentive stock and non-qualified stock options to directors, officers, employees or consultants of the Company or an affiliate or other persons as the Compensation Committee may approve. On March 13, 2015, the shareholders approved the 2015 Equity Incentive Plan adopted by the board of directors which approves the granting of incentive stock options, non-qualified stock options, restricted stock units, performance stock units and share appreciation rights to directors, officers, employees and consultants. The Company may grant incentive stock option and other stock-based awards to officers and employees as defined in Section 422 of the Internal Revenue Code of 1986 and may grant stock options and other stock based-awards to directors and consultants of the Company. In February and August 2011 the Company granted stock options to a non-employee consultant that vest over 3 and 4 years, respectively. The fair value of these awards is remeasured at each reporting date until the date the consultant’s services are completed. All optio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 director, officer or employee of or consultant to the Company, or in the event of the termination of the participant with cause, the date of such termination. The number of common shares reserved for issuance to any one person pursuant to this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Plan is as follows: Options Exercise Price Weighted- Options outstanding at December 31, 2014 4,884,165 $0.55 – $15.00 $ 7.03 Granted 65,000 15.00 15.00 Exercised (15,000 ) 0.56 0.56 Forfeitures (95,625 ) 0.55 – 15.00 8.83 Options outstanding at March 31, 2015 4,838,540 $0.55 – $15.00 $ 7.12 Granted 219,528 10.00 – 21.99 19.04 Exercised (106,000 ) 2.50 – 10.00 6.32 Options outstanding at June 30, 2015 4,952,068 0.57 – 21.99 7.66 Granted 65,900 $16.91 $ 16.91 Exercised (12,000 ) 2.50 2.50 Forfeitures (7,625 ) 10.00 – 15.00 14.26 Options outstanding at September 30, 2015 4,998,343 0.57 – 21.99 7.77 As of September 30, 2015, there was approximately $6.0 million of unrecognized compensation cost, related to stock options granted under the Plan which will be amortized to stock compensation expense over the next 2.11 years.</t>
  </si>
  <si>
    <t>Note 5 - Net Loss Per Share</t>
  </si>
  <si>
    <t>Earnings Per Share [Text Block]</t>
  </si>
  <si>
    <t xml:space="preserve"> 5. Net Loss per Share The following summarizes the computation of basic and diluted net loss per share for the three months and nine months ended September 30, 2015 and 2014 (in thousands, except share and per share data): Three Months Ended Nine Months Ended 2015 2014 2015 2014 Net loss $ (10,736 ) $ (6,963 ) $ (25,594 ) $ (15,372 ) Weighted-average number of common shares—basic and diluted 32,050,565 24,116,917 30,342,741 23,873,486 Net loss per share—basic and diluted $ (0.33 ) $ (0.29 ) $ (0.84 ) $ (0.64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Nine Months Ended September 30, 2015 2014 Stock options 4,998,343 4,480,665 Warrants to purchase common stock — — Total 4,998,343 4,480,665 </t>
  </si>
  <si>
    <t>Note 6 - Subsequent Events</t>
  </si>
  <si>
    <t>Subsequent Events [Text Block]</t>
  </si>
  <si>
    <t xml:space="preserve"> 6. Subsequent Events Subsequent to September 30, 2015, the Company received requests from employees for the exercise of stock options to purchase 13,1500 shares of the Company's common stock for a total of $359,876.92.</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or US GAAP. In the Company’s opinion, the accompanying interim unaudit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solidated financial statements pursuant to the rules and regulations of the SEC. Accordingly, these interim unaudited consolidated financial statements should be read in conjunction with the consolidated financial statements and the accompanying notes for fiscal year ended December 31, 2014, which are included in the Company’s Registration Statement on Form S-1, filed with the SEC on April 14, 2015. The results of operations for the three and nine months ended September 30, 2015, are not necessarily indicative of the results to be expected for the year ending December 31, 2015, or for any other period.</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its initial public offering on April 15,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si>
  <si>
    <t>Income Tax, Policy [Policy Text Block]</t>
  </si>
  <si>
    <t>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t>
  </si>
  <si>
    <t>Share-based Compensation, Option and Incentive Plans Policy [Policy Text Block]</t>
  </si>
  <si>
    <t>Share-Based Compensation The Company accounts for its share-based compensation awards in accordance with ASC Topic 718, Compensation-Stock Compensation Share-based compensation expense recognized for the three months and nine months ended September 30, 2015 and 2014 was included in the following line items on the Consolidated Statements of Operations (in thousands). Three Months Ended Nine Months Ended 2015 2014 2015 2014 Research and development $ 701 $ 2,269 $ 1,677 $ 2,810 General and administrative 185 255 1,678 2,162 Total share-based compensation expense $ 886 $ 2,524 $ 3,355 $ 4,972 No related tax benefits were recognized for the three months and nine months ended September 30, 2015 and 2014.</t>
  </si>
  <si>
    <t>Cash and Cash Equivalents, Policy [Policy Text Block]</t>
  </si>
  <si>
    <t>Cash and Cash Equivalents The Company considers highly liquid investments with a maturity of 90 days or less when purchased to be cash equivalents. Cash and cash equivalents consisted primarily of cash on deposit in U.S., German, Swiss and Canadian banks. Cash and cash equivalents are stated at cost which approximates fair value.</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 Policy [Policy Text Block]</t>
  </si>
  <si>
    <t>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September 30, 2015 and December 31, 2014, the Company did not have any assets or liabilities that were remeasured at fair value on a recurring basis. The carrying amounts reflected in the balance sheets for cash and cash equivalents, prepaid expenses and other current assets, accounts payable, and accrued expenses approximate their fair values at September 30, 2015 and December 31, 2014, due to their short-term nature.</t>
  </si>
  <si>
    <t>Property, Plant and Equipment, Policy [Policy Text Block]</t>
  </si>
  <si>
    <t>Property and Equipment Property and equipment, which consists of land, furniture and fixtures, computers and office equipment, scientific equipment, leasehold improvements and vehicles are stated at cost and depreciated over the estimated useful lives of the assets, with the exception of land which is not depreciated, using the straight line method. The useful lives are as follows: • Furniture and fixtures 7 • Office equipment 5 • Leasehold improvements Shorter of asset’s useful life or remaining lease term • Scientific equipment (years) 5 • Vehicles 5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Building Construction in Progress Policy [Policy Text Block]</t>
  </si>
  <si>
    <t>Building Construction in Progress Building construction in progress consists of the accumulated expenditures to build the new XBiotech manufacturing facility located in Austin, Texas, which includes the cost for land cleaning, architecture design, engineering services, city permits, installation of utilities, construction materials and labor and construction management.</t>
  </si>
  <si>
    <t>Impairment or Disposal of Long-Lived Assets, Policy [Policy Text Block]</t>
  </si>
  <si>
    <t>Impairment of Long-Lived Assets The Company periodically evaluates its long-lived assets for potential impairment in accordance with ASC Topic 360, Property, Plant and Equipment</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Q.</t>
  </si>
  <si>
    <t>New Accounting Pronouncements, Policy [Policy Text Block]</t>
  </si>
  <si>
    <t>Recent Accounting Pronouncements In June 2014 the Financial Accounting Standards Board (“FASB”) issued Accounting Standards Update 2014-10, Elimination of Certain Financial Reporting Requirements, including an Amendment to Variable Interest Entities Guidance in Topic 810 Consolidation In August 2014 the FASB issued ASU 2014-15,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t>
  </si>
  <si>
    <t>Note 1 - Significant Accounting Policies (Tables)</t>
  </si>
  <si>
    <t>Notes Tables</t>
  </si>
  <si>
    <t>Schedule of Employee Service Share-based Compensation, Allocation of Recognized Period Costs [Table Text Block]</t>
  </si>
  <si>
    <t xml:space="preserve"> Three Months Ended Nine Months Ended 2015 2014 2015 2014 Research and development $ 701 $ 2,269 $ 1,677 $ 2,810 General and administrative 185 255 1,678 2,162 Total share-based compensation expense $ 886 $ 2,524 $ 3,355 $ 4,972 </t>
  </si>
  <si>
    <t>Note 4 - Common Stock Options (Tables)</t>
  </si>
  <si>
    <t>Schedule of Share-based Compensation, Stock Options, Activity [Table Text Block]</t>
  </si>
  <si>
    <t xml:space="preserve"> Options Exercise Price Weighted- Options outstanding at December 31, 2014 4,884,165 $0.55 – $15.00 $ 7.03 Granted 65,000 15.00 15.00 Exercised (15,000 ) 0.56 0.56 Forfeitures (95,625 ) 0.55 – 15.00 8.83 Options outstanding at March 31, 2015 4,838,540 $0.55 – $15.00 $ 7.12 Granted 219,528 10.00 – 21.99 19.04 Exercised (106,000 ) 2.50 – 10.00 6.32 Options outstanding at June 30, 2015 4,952,068 0.57 – 21.99 7.66 Granted 65,900 $16.91 $ 16.91 Exercised (12,000 ) 2.50 2.50 Forfeitures (7,625 ) 10.00 – 15.00 14.26 Options outstanding at September 30, 2015 4,998,343 0.57 – 21.99 7.77 </t>
  </si>
  <si>
    <t>Note 5 - Net Loss Per Share (Tables)</t>
  </si>
  <si>
    <t>Schedule of Earnings Per Share, Basic and Diluted [Table Text Block]</t>
  </si>
  <si>
    <t xml:space="preserve"> Three Months Ended Nine Months Ended 2015 2014 2015 2014 Net loss $ (10,736 ) $ (6,963 ) $ (25,594 ) $ (15,372 ) Weighted-average number of common shares—basic and diluted 32,050,565 24,116,917 30,342,741 23,873,486 Net loss per share—basic and diluted $ (0.33 ) $ (0.29 ) $ (0.84 ) $ (0.64 )</t>
  </si>
  <si>
    <t>Schedule of Antidilutive Securities Excluded from Computation of Earnings Per Share [Table Text Block]</t>
  </si>
  <si>
    <t xml:space="preserve"> Nine Months Ended September 30, 2015 2014 Stock options 4,998,343 4,480,665 Warrants to purchase common stock — — Total 4,998,343 4,480,665 </t>
  </si>
  <si>
    <t>Note 1 - Significant Accounting Policies (Details Textual)</t>
  </si>
  <si>
    <t>Sep. 30, 2015USD ($)</t>
  </si>
  <si>
    <t>Sep. 30, 2014USD ($)</t>
  </si>
  <si>
    <t>Dec. 31, 2014USD ($)</t>
  </si>
  <si>
    <t>Furniture and Fixtures [Member]</t>
  </si>
  <si>
    <t>Property, Plant and Equipment, Useful Life</t>
  </si>
  <si>
    <t>7 years</t>
  </si>
  <si>
    <t>Office Equipment [Member]</t>
  </si>
  <si>
    <t>5 years</t>
  </si>
  <si>
    <t>Equipment [Member]</t>
  </si>
  <si>
    <t>Vehicles [Member]</t>
  </si>
  <si>
    <t>Employee Service Share-based Compensation, Tax Benefit from Compensation Expense</t>
  </si>
  <si>
    <t>Assets, Fair Value Disclosure, Recurring</t>
  </si>
  <si>
    <t>Liabilities, Fair Value Disclosure, Recurring</t>
  </si>
  <si>
    <t>Impairment of Long-Lived Assets Held-for-use</t>
  </si>
  <si>
    <t>Number of Operating Segments</t>
  </si>
  <si>
    <t>Note 1 - Share-based Compensation Expense (Details) - USD ($) $ in Thousands</t>
  </si>
  <si>
    <t>Research and Development Expense [Member]</t>
  </si>
  <si>
    <t>General and Administrative Expense [Member]</t>
  </si>
  <si>
    <t>Note 2 - Income Taxes (Details Textual)</t>
  </si>
  <si>
    <t>Income Tax Expense (Benefit)</t>
  </si>
  <si>
    <t>Note 3 - Common Stock (Details Textual) - USD ($)</t>
  </si>
  <si>
    <t>Apr. 17, 2015</t>
  </si>
  <si>
    <t>Jul. 31, 2015</t>
  </si>
  <si>
    <t>Jan. 31, 2015</t>
  </si>
  <si>
    <t>Feb. 28, 2014</t>
  </si>
  <si>
    <t>Jun. 30, 2015</t>
  </si>
  <si>
    <t>Mar. 31, 2015</t>
  </si>
  <si>
    <t>Nov. 18, 2014</t>
  </si>
  <si>
    <t>Noncash Consideration of Stock Issuance Costs [Member]</t>
  </si>
  <si>
    <t>Other Significant Noncash Transaction, Value of Consideration Given</t>
  </si>
  <si>
    <t>IPO [Member]</t>
  </si>
  <si>
    <t>Stock Issued During Period, Shares, New Issues</t>
  </si>
  <si>
    <t>Share Price</t>
  </si>
  <si>
    <t>Class of Warrant or Right, Exercised During Period</t>
  </si>
  <si>
    <t>Proceeds from Warrant Exercises</t>
  </si>
  <si>
    <t>Proceeds from Issuance of Common Stock</t>
  </si>
  <si>
    <t>Class of Warrant or Right, Issued Number of Warrants Per Share</t>
  </si>
  <si>
    <t>Class of Warrant or Right, Expiration Period</t>
  </si>
  <si>
    <t>180 days</t>
  </si>
  <si>
    <t>Class of Warrant or Right, Exercise Price of Warrants or Rights</t>
  </si>
  <si>
    <t>Class of Warrant or Right, Outstanding</t>
  </si>
  <si>
    <t>Common Stock, Share Subscribed but Unissued, Subscriptions Receivable</t>
  </si>
  <si>
    <t>Payments of Stock Issuance Costs</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Proceeds from Issuance Initial Public Offering</t>
  </si>
  <si>
    <t>Note 4 - Common Stock Options (Details Textual) - The Plan [Member] - USD ($) $ in Millions</t>
  </si>
  <si>
    <t>1 Months Ended</t>
  </si>
  <si>
    <t>Aug. 31, 2011</t>
  </si>
  <si>
    <t>Feb. 28, 2011</t>
  </si>
  <si>
    <t>Employee Stock Option [Member]</t>
  </si>
  <si>
    <t>Share-based Compensation Arrangement by Share-based Payment Award, Award Vesting Period</t>
  </si>
  <si>
    <t>4 years</t>
  </si>
  <si>
    <t>3 years</t>
  </si>
  <si>
    <t>Share-based Compensation Arrangement by Share-based Payment Award, Expiration Period</t>
  </si>
  <si>
    <t>10 years</t>
  </si>
  <si>
    <t>Employee Service Share-based Compensation, Nonvested Awards, Compensation Cost Not yet Recognized, Period for Recognition</t>
  </si>
  <si>
    <t>2 years 40 days</t>
  </si>
  <si>
    <t>Any One Person [Member]</t>
  </si>
  <si>
    <t>Share-based Compensation Arrangement by Share-based Payment Award, Percentage of Outstanding Stock Maximum</t>
  </si>
  <si>
    <t>5.00%</t>
  </si>
  <si>
    <t>Employee Service Share-based Compensation, Nonvested Awards, Compensation Not yet Recognized, Stock Options</t>
  </si>
  <si>
    <t>Note 4 - Changes in Common Stock Options Issued (Details) - $ / shares</t>
  </si>
  <si>
    <t>Minimum [Member]</t>
  </si>
  <si>
    <t>Options outstanding (in dollars per share)</t>
  </si>
  <si>
    <t>Granted (in dollars per share)</t>
  </si>
  <si>
    <t>Forfeitures (in dollars per share)</t>
  </si>
  <si>
    <t>Maximum [Member]</t>
  </si>
  <si>
    <t>Options outstanding (in shares)</t>
  </si>
  <si>
    <t>Granted (in shares)</t>
  </si>
  <si>
    <t>Exercised (in shares)</t>
  </si>
  <si>
    <t>Forfeitures (in shares)</t>
  </si>
  <si>
    <t>Note 5 - Computation of Basic and Diluted Net Loss Per Share (Details) - USD ($) $ in Thousands</t>
  </si>
  <si>
    <t>Weighted-average number of common shares—basic and diluted (in shares)</t>
  </si>
  <si>
    <t>Note 5 - Potentially Dilutive Securities Outstanding (Details) - shares</t>
  </si>
  <si>
    <t>Antidilutive securities (in shares)</t>
  </si>
  <si>
    <t>Warrant [Member]</t>
  </si>
  <si>
    <t>Note 6 - Subsequent Events (Details Textual) - USD ($)</t>
  </si>
  <si>
    <t>Nov. 13, 2015</t>
  </si>
  <si>
    <t>Subsequent Event [Member]</t>
  </si>
  <si>
    <t>Stock Issued During Period, Value, Stock Options Exercis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n" s="4" r="B4">
        <v>162687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32184465</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3</v>
      </c>
      <c t="s" s="2" r="B1">
        <v>1</v>
      </c>
    </row>
    <row spans="1:2" r="2">
      <c t="s" s="2" r="B2">
        <v>2</v>
      </c>
    </row>
    <row spans="1:2" r="3">
      <c t="s" s="6" r="A3">
        <v>94</v>
      </c>
    </row>
    <row spans="1:2" r="4">
      <c t="s" s="3" r="A4">
        <v>104</v>
      </c>
      <c t="s" s="3"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6</v>
      </c>
      <c t="s" s="2" r="B1">
        <v>1</v>
      </c>
    </row>
    <row spans="1:2" r="2">
      <c t="s" s="2" r="B2">
        <v>2</v>
      </c>
    </row>
    <row spans="1:2" r="3">
      <c t="s" s="6" r="A3">
        <v>94</v>
      </c>
    </row>
    <row spans="1:2" r="4">
      <c t="s" s="3" r="A4">
        <v>107</v>
      </c>
      <c t="s" s="3"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9</v>
      </c>
      <c t="s" s="2" r="B1">
        <v>1</v>
      </c>
    </row>
    <row spans="1:2" r="2">
      <c t="s" s="2" r="B2">
        <v>2</v>
      </c>
    </row>
    <row spans="1:2" r="3">
      <c t="s" s="6" r="A3">
        <v>94</v>
      </c>
    </row>
    <row spans="1:2" r="4">
      <c t="s" s="3" r="A4">
        <v>110</v>
      </c>
      <c t="s" s="3"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6" r="A3">
        <v>113</v>
      </c>
    </row>
    <row spans="1:2" r="4">
      <c t="s" s="3" r="A4">
        <v>114</v>
      </c>
      <c t="s" s="3" r="B4">
        <v>115</v>
      </c>
    </row>
    <row spans="1:2" r="5">
      <c t="s" s="3" r="A5">
        <v>116</v>
      </c>
      <c t="s" s="3" r="B5">
        <v>117</v>
      </c>
    </row>
    <row spans="1:2" r="6">
      <c t="s" s="3" r="A6">
        <v>118</v>
      </c>
      <c t="s" s="3" r="B6">
        <v>119</v>
      </c>
    </row>
    <row spans="1:2" r="7">
      <c t="s" s="3" r="A7">
        <v>120</v>
      </c>
      <c t="s" s="3" r="B7">
        <v>121</v>
      </c>
    </row>
    <row spans="1:2" r="8">
      <c t="s" s="3" r="A8">
        <v>122</v>
      </c>
      <c t="s" s="3" r="B8">
        <v>123</v>
      </c>
    </row>
    <row spans="1:2" r="9">
      <c t="s" s="3" r="A9">
        <v>124</v>
      </c>
      <c t="s" s="3" r="B9">
        <v>125</v>
      </c>
    </row>
    <row spans="1:2" r="10">
      <c t="s" s="3" r="A10">
        <v>126</v>
      </c>
      <c t="s" s="3" r="B10">
        <v>127</v>
      </c>
    </row>
    <row spans="1:2" r="11">
      <c t="s" s="3" r="A11">
        <v>128</v>
      </c>
      <c t="s" s="3" r="B11">
        <v>129</v>
      </c>
    </row>
    <row spans="1:2" r="12">
      <c t="s" s="3" r="A12">
        <v>130</v>
      </c>
      <c t="s" s="3" r="B12">
        <v>131</v>
      </c>
    </row>
    <row spans="1:2" r="13">
      <c t="s" s="3" r="A13">
        <v>132</v>
      </c>
      <c t="s" s="3" r="B13">
        <v>133</v>
      </c>
    </row>
    <row spans="1:2" r="14">
      <c t="s" s="3" r="A14">
        <v>134</v>
      </c>
      <c t="s" s="3" r="B14">
        <v>135</v>
      </c>
    </row>
    <row spans="1:2" r="15">
      <c t="s" s="3" r="A15">
        <v>136</v>
      </c>
      <c t="s" s="3" r="B15">
        <v>137</v>
      </c>
    </row>
    <row spans="1:2" r="16">
      <c t="s" s="3" r="A16">
        <v>138</v>
      </c>
      <c t="s" s="3" r="B16">
        <v>139</v>
      </c>
    </row>
    <row spans="1:2" r="17">
      <c t="s" s="3" r="A17">
        <v>140</v>
      </c>
      <c t="s" s="3" r="B17">
        <v>141</v>
      </c>
    </row>
    <row spans="1:2" r="18">
      <c t="s" s="3" r="A18">
        <v>142</v>
      </c>
      <c t="s" s="3" r="B18">
        <v>143</v>
      </c>
    </row>
    <row spans="1:2" r="19">
      <c t="s" s="3" r="A19">
        <v>144</v>
      </c>
      <c t="s" s="3" r="B19">
        <v>145</v>
      </c>
    </row>
    <row spans="1:2" r="20">
      <c t="s" s="3" r="A20">
        <v>146</v>
      </c>
      <c t="s" s="3" r="B20">
        <v>147</v>
      </c>
    </row>
    <row spans="1:2" r="21">
      <c t="s" s="3" r="A21">
        <v>148</v>
      </c>
      <c t="s" s="3" r="B21">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6" r="A3">
        <v>151</v>
      </c>
    </row>
    <row spans="1:2" r="4">
      <c t="s" s="3" r="A4">
        <v>152</v>
      </c>
      <c t="s" s="3"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6" r="A3">
        <v>151</v>
      </c>
    </row>
    <row spans="1:2" r="4">
      <c t="s" s="3" r="A4">
        <v>155</v>
      </c>
      <c t="s" s="3"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6" r="A3">
        <v>151</v>
      </c>
    </row>
    <row spans="1:2" r="4">
      <c t="s" s="3" r="A4">
        <v>158</v>
      </c>
      <c t="s" s="3" r="B4">
        <v>159</v>
      </c>
    </row>
    <row spans="1:2" r="5">
      <c t="s" s="3" r="A5">
        <v>160</v>
      </c>
      <c t="s" s="3"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62</v>
      </c>
      <c t="s" s="2" r="B1">
        <v>56</v>
      </c>
      <c t="s" s="2" r="D1">
        <v>1</v>
      </c>
    </row>
    <row spans="1:6" r="2">
      <c t="s" s="2" r="B2">
        <v>163</v>
      </c>
      <c t="s" s="2" r="C2">
        <v>164</v>
      </c>
      <c t="s" s="2" r="D2">
        <v>163</v>
      </c>
      <c t="s" s="2" r="E2">
        <v>164</v>
      </c>
      <c t="s" s="2" r="F2">
        <v>165</v>
      </c>
    </row>
    <row spans="1:6" r="3">
      <c t="s" s="3" r="A3">
        <v>166</v>
      </c>
    </row>
    <row spans="1:6" r="4">
      <c t="s" s="3" r="A4">
        <v>167</v>
      </c>
      <c t="s" s="3" r="D4">
        <v>168</v>
      </c>
    </row>
    <row spans="1:6" r="5">
      <c t="s" s="3" r="A5">
        <v>169</v>
      </c>
    </row>
    <row spans="1:6" r="6">
      <c t="s" s="3" r="A6">
        <v>167</v>
      </c>
      <c t="s" s="3" r="D6">
        <v>170</v>
      </c>
    </row>
    <row spans="1:6" r="7">
      <c t="s" s="3" r="A7">
        <v>171</v>
      </c>
    </row>
    <row spans="1:6" r="8">
      <c t="s" s="3" r="A8">
        <v>167</v>
      </c>
      <c t="s" s="3" r="D8">
        <v>170</v>
      </c>
    </row>
    <row spans="1:6" r="9">
      <c t="s" s="3" r="A9">
        <v>172</v>
      </c>
    </row>
    <row spans="1:6" r="10">
      <c t="s" s="3" r="A10">
        <v>167</v>
      </c>
      <c t="s" s="3" r="D10">
        <v>170</v>
      </c>
    </row>
    <row spans="1:6" r="11">
      <c t="s" s="3" r="A11">
        <v>173</v>
      </c>
      <c t="n" s="7" r="B11">
        <v>0</v>
      </c>
      <c t="n" s="7" r="C11">
        <v>0</v>
      </c>
      <c t="n" s="7" r="D11">
        <v>0</v>
      </c>
      <c t="n" s="7" r="E11">
        <v>0</v>
      </c>
    </row>
    <row spans="1:6" r="12">
      <c t="s" s="3" r="A12">
        <v>174</v>
      </c>
      <c t="n" s="4" r="B12">
        <v>0</v>
      </c>
      <c t="n" s="4" r="D12">
        <v>0</v>
      </c>
      <c t="n" s="7" r="F12">
        <v>0</v>
      </c>
    </row>
    <row spans="1:6" r="13">
      <c t="s" s="3" r="A13">
        <v>175</v>
      </c>
      <c t="n" s="7" r="B13">
        <v>0</v>
      </c>
      <c t="n" s="4" r="D13">
        <v>0</v>
      </c>
      <c t="n" s="7" r="F13">
        <v>0</v>
      </c>
    </row>
    <row spans="1:6" r="14">
      <c t="s" s="3" r="A14">
        <v>176</v>
      </c>
      <c t="n" s="7" r="D14">
        <v>0</v>
      </c>
    </row>
    <row spans="1:6" r="15">
      <c t="s" s="3" r="A15">
        <v>177</v>
      </c>
      <c t="n" s="4" r="D15">
        <v>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78</v>
      </c>
      <c t="s" s="2" r="B1">
        <v>56</v>
      </c>
      <c t="s" s="2" r="D1">
        <v>1</v>
      </c>
    </row>
    <row spans="1:5" r="2">
      <c t="s" s="2" r="B2">
        <v>2</v>
      </c>
      <c t="s" s="2" r="C2">
        <v>57</v>
      </c>
      <c t="s" s="2" r="D2">
        <v>2</v>
      </c>
      <c t="s" s="2" r="E2">
        <v>57</v>
      </c>
    </row>
    <row spans="1:5" r="3">
      <c t="s" s="3" r="A3">
        <v>179</v>
      </c>
    </row>
    <row spans="1:5" r="4">
      <c t="s" s="3" r="A4">
        <v>76</v>
      </c>
      <c t="n" s="7" r="B4">
        <v>701</v>
      </c>
      <c t="n" s="7" r="C4">
        <v>2269</v>
      </c>
      <c t="n" s="7" r="D4">
        <v>1677</v>
      </c>
      <c t="n" s="7" r="E4">
        <v>2810</v>
      </c>
    </row>
    <row spans="1:5" r="5">
      <c t="s" s="3" r="A5">
        <v>180</v>
      </c>
    </row>
    <row spans="1:5" r="6">
      <c t="s" s="3" r="A6">
        <v>76</v>
      </c>
      <c t="n" s="4" r="B6">
        <v>185</v>
      </c>
      <c t="n" s="4" r="C6">
        <v>255</v>
      </c>
      <c t="n" s="4" r="D6">
        <v>1678</v>
      </c>
      <c t="n" s="4" r="E6">
        <v>2162</v>
      </c>
    </row>
    <row spans="1:5" r="7">
      <c t="s" s="3" r="A7">
        <v>76</v>
      </c>
      <c t="n" s="7" r="B7">
        <v>886</v>
      </c>
      <c t="n" s="7" r="C7">
        <v>2524</v>
      </c>
      <c t="n" s="7" r="D7">
        <v>3355</v>
      </c>
      <c t="n" s="7" r="E7">
        <v>497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181</v>
      </c>
      <c t="s" s="2" r="B1">
        <v>1</v>
      </c>
    </row>
    <row spans="1:2" r="2">
      <c t="s" s="2" r="B2">
        <v>163</v>
      </c>
    </row>
    <row spans="1:2" r="3">
      <c t="s" s="3" r="A3">
        <v>182</v>
      </c>
      <c t="n" s="7" r="B3">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05680</v>
      </c>
      <c t="n" s="7" r="C3">
        <v>57329</v>
      </c>
    </row>
    <row spans="1:3" r="4">
      <c t="s" s="3" r="A4">
        <v>32</v>
      </c>
      <c t="n" s="7" r="B4">
        <v>1907</v>
      </c>
      <c t="n" s="4" r="C4">
        <v>411</v>
      </c>
    </row>
    <row spans="1:3" r="5">
      <c t="s" s="3" r="A5">
        <v>33</v>
      </c>
      <c t="s" s="3" r="B5">
        <v>34</v>
      </c>
      <c t="n" s="4" r="C5">
        <v>324</v>
      </c>
    </row>
    <row spans="1:3" r="6">
      <c t="s" s="3" r="A6">
        <v>35</v>
      </c>
      <c t="n" s="7" r="B6">
        <v>107587</v>
      </c>
      <c t="n" s="4" r="C6">
        <v>58064</v>
      </c>
    </row>
    <row spans="1:3" r="7">
      <c t="s" s="3" r="A7">
        <v>36</v>
      </c>
      <c t="n" s="4" r="B7">
        <v>4854</v>
      </c>
      <c t="n" s="4" r="C7">
        <v>3227</v>
      </c>
    </row>
    <row spans="1:3" r="8">
      <c t="s" s="3" r="A8">
        <v>37</v>
      </c>
      <c t="n" s="4" r="B8">
        <v>6606</v>
      </c>
      <c t="n" s="4" r="C8">
        <v>886</v>
      </c>
    </row>
    <row spans="1:3" r="9">
      <c t="s" s="3" r="A9">
        <v>38</v>
      </c>
      <c t="n" s="4" r="B9">
        <v>119047</v>
      </c>
      <c t="n" s="4" r="C9">
        <v>62177</v>
      </c>
    </row>
    <row spans="1:3" r="10">
      <c t="s" s="6" r="A10">
        <v>39</v>
      </c>
    </row>
    <row spans="1:3" r="11">
      <c t="s" s="3" r="A11">
        <v>40</v>
      </c>
      <c t="n" s="4" r="B11">
        <v>3964</v>
      </c>
      <c t="n" s="4" r="C11">
        <v>1629</v>
      </c>
    </row>
    <row spans="1:3" r="12">
      <c t="s" s="3" r="A12">
        <v>41</v>
      </c>
      <c t="n" s="4" r="B12">
        <v>994</v>
      </c>
      <c t="n" s="4" r="C12">
        <v>1518</v>
      </c>
    </row>
    <row spans="1:3" r="13">
      <c t="s" s="3" r="A13">
        <v>42</v>
      </c>
      <c t="n" s="4" r="B13">
        <v>4958</v>
      </c>
      <c t="n" s="7" r="C13">
        <v>3147</v>
      </c>
    </row>
    <row spans="1:3" r="14">
      <c t="s" s="6" r="A14">
        <v>43</v>
      </c>
    </row>
    <row spans="1:3" r="15">
      <c t="s" s="3" r="A15">
        <v>44</v>
      </c>
      <c t="n" s="4" r="B15">
        <v>12</v>
      </c>
      <c t="s" s="3" r="C15">
        <v>34</v>
      </c>
    </row>
    <row spans="1:3" r="16">
      <c t="s" s="3" r="A16">
        <v>45</v>
      </c>
      <c t="n" s="4" r="B16">
        <v>4970</v>
      </c>
      <c t="n" s="7" r="C16">
        <v>3147</v>
      </c>
    </row>
    <row spans="1:3" r="17">
      <c t="s" s="6" r="A17">
        <v>46</v>
      </c>
    </row>
    <row spans="1:3" r="18">
      <c t="s" s="3" r="A18">
        <v>47</v>
      </c>
      <c t="n" s="4" r="B18">
        <v>232850</v>
      </c>
      <c t="n" s="4" r="C18">
        <v>152351</v>
      </c>
    </row>
    <row spans="1:3" r="19">
      <c t="s" s="3" r="A19">
        <v>48</v>
      </c>
      <c t="n" s="4" r="B19">
        <v>-11</v>
      </c>
      <c t="n" s="4" r="C19">
        <v>-153</v>
      </c>
    </row>
    <row spans="1:3" r="20">
      <c t="s" s="3" r="A20">
        <v>49</v>
      </c>
      <c t="n" s="4" r="B20">
        <v>-118762</v>
      </c>
      <c t="n" s="4" r="C20">
        <v>-93168</v>
      </c>
    </row>
    <row spans="1:3" r="21">
      <c t="s" s="3" r="A21">
        <v>50</v>
      </c>
      <c t="n" s="4" r="B21">
        <v>114077</v>
      </c>
      <c t="n" s="4" r="C21">
        <v>59030</v>
      </c>
    </row>
    <row spans="1:3" r="22">
      <c t="s" s="3" r="A22">
        <v>51</v>
      </c>
      <c t="n" s="7" r="B22">
        <v>119047</v>
      </c>
      <c t="n" s="7" r="C22">
        <v>62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83</v>
      </c>
      <c t="s" s="2" r="B1">
        <v>184</v>
      </c>
      <c t="s" s="2" r="C1">
        <v>185</v>
      </c>
      <c t="s" s="2" r="D1">
        <v>186</v>
      </c>
      <c t="s" s="2" r="E1">
        <v>29</v>
      </c>
      <c t="s" s="2" r="F1">
        <v>29</v>
      </c>
      <c t="s" s="2" r="G1">
        <v>187</v>
      </c>
      <c t="s" s="2" r="H1">
        <v>2</v>
      </c>
      <c t="s" s="2" r="I1">
        <v>188</v>
      </c>
      <c t="s" s="2" r="J1">
        <v>189</v>
      </c>
      <c t="s" s="2" r="K1">
        <v>190</v>
      </c>
      <c t="s" s="2" r="L1">
        <v>2</v>
      </c>
      <c t="s" s="2" r="M1">
        <v>57</v>
      </c>
    </row>
    <row spans="1:13" r="2">
      <c t="s" s="3" r="A2">
        <v>191</v>
      </c>
    </row>
    <row spans="1:13" r="3">
      <c t="s" s="3" r="A3">
        <v>192</v>
      </c>
      <c t="n" s="7" r="F3">
        <v>400000</v>
      </c>
    </row>
    <row spans="1:13" r="4">
      <c t="s" s="3" r="A4">
        <v>193</v>
      </c>
    </row>
    <row spans="1:13" r="5">
      <c t="s" s="3" r="A5">
        <v>194</v>
      </c>
      <c t="n" s="4" r="B5">
        <v>4000000</v>
      </c>
    </row>
    <row spans="1:13" r="6">
      <c t="s" s="3" r="A6">
        <v>195</v>
      </c>
      <c t="n" s="7" r="B6">
        <v>19</v>
      </c>
    </row>
    <row spans="1:13" r="7">
      <c t="s" s="3" r="A7">
        <v>196</v>
      </c>
      <c t="n" s="4" r="G7">
        <v>1200000</v>
      </c>
      <c t="n" s="4" r="J7">
        <v>164999</v>
      </c>
    </row>
    <row spans="1:13" r="8">
      <c t="s" s="3" r="A8">
        <v>197</v>
      </c>
      <c t="n" s="7" r="G8">
        <v>12000000</v>
      </c>
      <c t="n" s="7" r="I8">
        <v>3100000</v>
      </c>
      <c t="n" s="7" r="J8">
        <v>2400000</v>
      </c>
    </row>
    <row spans="1:13" r="9">
      <c t="s" s="3" r="A9">
        <v>194</v>
      </c>
      <c t="n" s="4" r="F9">
        <v>3000000</v>
      </c>
      <c t="n" s="4" r="I9">
        <v>208333</v>
      </c>
      <c t="n" s="4" r="K9">
        <v>601000</v>
      </c>
    </row>
    <row spans="1:13" r="10">
      <c t="s" s="3" r="A10">
        <v>195</v>
      </c>
      <c t="n" s="7" r="E10">
        <v>15</v>
      </c>
      <c t="n" s="7" r="F10">
        <v>15</v>
      </c>
      <c t="n" s="7" r="K10">
        <v>15</v>
      </c>
    </row>
    <row spans="1:13" r="11">
      <c t="s" s="3" r="A11">
        <v>198</v>
      </c>
      <c t="n" s="7" r="F11">
        <v>44800000</v>
      </c>
      <c t="n" s="7" r="K11">
        <v>9000000</v>
      </c>
    </row>
    <row spans="1:13" r="12">
      <c t="s" s="3" r="A12">
        <v>199</v>
      </c>
      <c t="n" s="4" r="K12">
        <v>1</v>
      </c>
    </row>
    <row spans="1:13" r="13">
      <c t="s" s="3" r="A13">
        <v>200</v>
      </c>
      <c t="s" s="3" r="K13">
        <v>201</v>
      </c>
    </row>
    <row spans="1:13" r="14">
      <c t="s" s="3" r="A14">
        <v>202</v>
      </c>
      <c t="n" s="7" r="E14">
        <v>15</v>
      </c>
      <c t="n" s="7" r="F14">
        <v>15</v>
      </c>
      <c t="n" s="7" r="J14">
        <v>15</v>
      </c>
      <c t="n" s="7" r="K14">
        <v>15</v>
      </c>
    </row>
    <row spans="1:13" r="15">
      <c t="s" s="3" r="A15">
        <v>203</v>
      </c>
      <c t="n" s="4" r="E15">
        <v>493000</v>
      </c>
      <c t="n" s="4" r="F15">
        <v>493000</v>
      </c>
    </row>
    <row spans="1:13" r="16">
      <c t="s" s="3" r="A16">
        <v>204</v>
      </c>
      <c t="n" s="7" r="E16">
        <v>410000</v>
      </c>
      <c t="n" s="7" r="F16">
        <v>410000</v>
      </c>
    </row>
    <row spans="1:13" r="17">
      <c t="s" s="3" r="A17">
        <v>205</v>
      </c>
      <c t="n" s="7" r="F17">
        <v>1900000</v>
      </c>
      <c t="n" s="7" r="L17">
        <v>-325000</v>
      </c>
      <c t="s" s="3" r="M17">
        <v>34</v>
      </c>
    </row>
    <row spans="1:13" r="18">
      <c t="s" s="3" r="A18">
        <v>206</v>
      </c>
      <c t="n" s="4" r="C18">
        <v>12000</v>
      </c>
      <c t="n" s="4" r="D18">
        <v>15000</v>
      </c>
      <c t="n" s="4" r="E18">
        <v>15000</v>
      </c>
      <c t="n" s="4" r="H18">
        <v>12000</v>
      </c>
      <c t="n" s="4" r="I18">
        <v>106000</v>
      </c>
      <c t="n" s="4" r="J18">
        <v>15000</v>
      </c>
    </row>
    <row spans="1:13" r="19">
      <c t="s" s="3" r="A19">
        <v>207</v>
      </c>
      <c t="n" s="8" r="C19">
        <v>2.5</v>
      </c>
      <c t="n" s="8" r="D19">
        <v>0.55</v>
      </c>
      <c t="n" s="7" r="E19">
        <v>10</v>
      </c>
      <c t="n" s="8" r="H19">
        <v>2.5</v>
      </c>
      <c t="n" s="8" r="I19">
        <v>6.32</v>
      </c>
      <c t="n" s="8" r="J19">
        <v>0.5600000000000001</v>
      </c>
    </row>
    <row spans="1:13" r="20">
      <c t="s" s="3" r="A20">
        <v>208</v>
      </c>
      <c t="n" s="7" r="C20">
        <v>30000</v>
      </c>
      <c t="n" s="7" r="D20">
        <v>8000</v>
      </c>
      <c t="n" s="7" r="E20">
        <v>150000</v>
      </c>
      <c t="n" s="7" r="I20">
        <v>700000</v>
      </c>
    </row>
    <row spans="1:13" r="21">
      <c t="s" s="3" r="A21">
        <v>209</v>
      </c>
      <c t="n" s="7" r="B21">
        <v>70600000</v>
      </c>
      <c t="n" s="7" r="L21">
        <v>70558000</v>
      </c>
      <c t="s" s="3" r="M21">
        <v>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10</v>
      </c>
      <c t="s" s="2" r="B1">
        <v>211</v>
      </c>
      <c t="s" s="2" r="D1">
        <v>1</v>
      </c>
    </row>
    <row spans="1:4" r="2">
      <c t="s" s="2" r="B2">
        <v>212</v>
      </c>
      <c t="s" s="2" r="C2">
        <v>213</v>
      </c>
      <c t="s" s="2" r="D2">
        <v>2</v>
      </c>
    </row>
    <row spans="1:4" r="3">
      <c t="s" s="3" r="A3">
        <v>214</v>
      </c>
    </row>
    <row spans="1:4" r="4">
      <c t="s" s="3" r="A4">
        <v>215</v>
      </c>
      <c t="s" s="3" r="B4">
        <v>216</v>
      </c>
      <c t="s" s="3" r="C4">
        <v>217</v>
      </c>
    </row>
    <row spans="1:4" r="5">
      <c t="s" s="3" r="A5">
        <v>218</v>
      </c>
      <c t="s" s="3" r="D5">
        <v>219</v>
      </c>
    </row>
    <row spans="1:4" r="6">
      <c t="s" s="3" r="A6">
        <v>220</v>
      </c>
      <c t="s" s="3" r="D6">
        <v>221</v>
      </c>
    </row>
    <row spans="1:4" r="7">
      <c t="s" s="3" r="A7">
        <v>222</v>
      </c>
    </row>
    <row spans="1:4" r="8">
      <c t="s" s="3" r="A8">
        <v>223</v>
      </c>
      <c t="s" s="3" r="D8">
        <v>224</v>
      </c>
    </row>
    <row spans="1:4" r="9">
      <c t="s" s="3" r="A9">
        <v>225</v>
      </c>
      <c t="n" s="7" r="D9">
        <v>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26</v>
      </c>
      <c t="s" s="2" r="B1">
        <v>211</v>
      </c>
      <c t="s" s="2" r="E1">
        <v>56</v>
      </c>
    </row>
    <row spans="1:7" r="2">
      <c t="s" s="2" r="B2">
        <v>185</v>
      </c>
      <c t="s" s="2" r="C2">
        <v>186</v>
      </c>
      <c t="s" s="2" r="D2">
        <v>29</v>
      </c>
      <c t="s" s="2" r="E2">
        <v>2</v>
      </c>
      <c t="s" s="2" r="F2">
        <v>188</v>
      </c>
      <c t="s" s="2" r="G2">
        <v>189</v>
      </c>
    </row>
    <row spans="1:7" r="3">
      <c t="s" s="3" r="A3">
        <v>227</v>
      </c>
    </row>
    <row spans="1:7" r="4">
      <c t="s" s="3" r="A4">
        <v>228</v>
      </c>
      <c t="n" s="8" r="B4">
        <v>0.57</v>
      </c>
      <c t="n" s="8" r="C4">
        <v>0.55</v>
      </c>
      <c t="n" s="8" r="E4">
        <v>0.57</v>
      </c>
      <c t="n" s="8" r="F4">
        <v>0.55</v>
      </c>
      <c t="n" s="8" r="G4">
        <v>0.55</v>
      </c>
    </row>
    <row spans="1:7" r="5">
      <c t="s" s="3" r="A5">
        <v>229</v>
      </c>
      <c t="n" s="4" r="F5">
        <v>10</v>
      </c>
    </row>
    <row spans="1:7" r="6">
      <c t="s" s="3" r="A6">
        <v>207</v>
      </c>
      <c t="n" s="9" r="F6">
        <v>2.5</v>
      </c>
    </row>
    <row spans="1:7" r="7">
      <c t="s" s="3" r="A7">
        <v>230</v>
      </c>
      <c t="n" s="4" r="E7">
        <v>10</v>
      </c>
      <c t="n" s="9" r="G7">
        <v>0.55</v>
      </c>
    </row>
    <row spans="1:7" r="8">
      <c t="s" s="3" r="A8">
        <v>228</v>
      </c>
      <c t="n" s="8" r="D8">
        <v>0.55</v>
      </c>
      <c t="n" s="9" r="E8">
        <v>0.57</v>
      </c>
      <c t="n" s="9" r="F8">
        <v>0.57</v>
      </c>
      <c t="n" s="9" r="G8">
        <v>0.55</v>
      </c>
    </row>
    <row spans="1:7" r="9">
      <c t="s" s="3" r="A9">
        <v>231</v>
      </c>
    </row>
    <row spans="1:7" r="10">
      <c t="s" s="3" r="A10">
        <v>228</v>
      </c>
      <c t="n" s="8" r="B10">
        <v>21.99</v>
      </c>
      <c t="n" s="7" r="C10">
        <v>15</v>
      </c>
      <c t="n" s="9" r="E10">
        <v>21.99</v>
      </c>
      <c t="n" s="4" r="F10">
        <v>15</v>
      </c>
      <c t="n" s="4" r="G10">
        <v>15</v>
      </c>
    </row>
    <row spans="1:7" r="11">
      <c t="s" s="3" r="A11">
        <v>229</v>
      </c>
      <c t="n" s="9" r="F11">
        <v>21.99</v>
      </c>
    </row>
    <row spans="1:7" r="12">
      <c t="s" s="3" r="A12">
        <v>207</v>
      </c>
      <c t="n" s="4" r="F12">
        <v>10</v>
      </c>
    </row>
    <row spans="1:7" r="13">
      <c t="s" s="3" r="A13">
        <v>230</v>
      </c>
      <c t="n" s="4" r="E13">
        <v>15</v>
      </c>
      <c t="n" s="4" r="G13">
        <v>15</v>
      </c>
    </row>
    <row spans="1:7" r="14">
      <c t="s" s="3" r="A14">
        <v>228</v>
      </c>
      <c t="n" s="7" r="D14">
        <v>15</v>
      </c>
      <c t="n" s="8" r="E14">
        <v>21.99</v>
      </c>
      <c t="n" s="8" r="F14">
        <v>21.99</v>
      </c>
      <c t="n" s="7" r="G14">
        <v>15</v>
      </c>
    </row>
    <row spans="1:7" r="15">
      <c t="s" s="3" r="A15">
        <v>232</v>
      </c>
      <c t="n" s="4" r="B15">
        <v>4952068</v>
      </c>
      <c t="n" s="4" r="C15">
        <v>4884165</v>
      </c>
      <c t="n" s="4" r="E15">
        <v>4952068</v>
      </c>
      <c t="n" s="4" r="F15">
        <v>4838540</v>
      </c>
      <c t="n" s="4" r="G15">
        <v>4884165</v>
      </c>
    </row>
    <row spans="1:7" r="16">
      <c t="s" s="3" r="A16">
        <v>228</v>
      </c>
      <c t="n" s="8" r="B16">
        <v>7.66</v>
      </c>
      <c t="n" s="8" r="C16">
        <v>7.03</v>
      </c>
      <c t="n" s="8" r="E16">
        <v>7.66</v>
      </c>
      <c t="n" s="8" r="F16">
        <v>7.12</v>
      </c>
      <c t="n" s="8" r="G16">
        <v>7.03</v>
      </c>
    </row>
    <row spans="1:7" r="17">
      <c t="s" s="3" r="A17">
        <v>233</v>
      </c>
      <c t="n" s="4" r="E17">
        <v>65900</v>
      </c>
      <c t="n" s="4" r="F17">
        <v>219528</v>
      </c>
      <c t="n" s="4" r="G17">
        <v>65000</v>
      </c>
    </row>
    <row spans="1:7" r="18">
      <c t="s" s="3" r="A18">
        <v>229</v>
      </c>
      <c t="n" s="8" r="E18">
        <v>16.91</v>
      </c>
      <c t="n" s="8" r="F18">
        <v>19.04</v>
      </c>
      <c t="n" s="7" r="G18">
        <v>15</v>
      </c>
    </row>
    <row spans="1:7" r="19">
      <c t="s" s="3" r="A19">
        <v>234</v>
      </c>
      <c t="n" s="4" r="B19">
        <v>-12000</v>
      </c>
      <c t="n" s="4" r="C19">
        <v>-15000</v>
      </c>
      <c t="n" s="4" r="D19">
        <v>-15000</v>
      </c>
      <c t="n" s="4" r="E19">
        <v>-12000</v>
      </c>
      <c t="n" s="4" r="F19">
        <v>-106000</v>
      </c>
      <c t="n" s="4" r="G19">
        <v>-15000</v>
      </c>
    </row>
    <row spans="1:7" r="20">
      <c t="s" s="3" r="A20">
        <v>207</v>
      </c>
      <c t="n" s="8" r="B20">
        <v>2.5</v>
      </c>
      <c t="n" s="8" r="C20">
        <v>0.55</v>
      </c>
      <c t="n" s="7" r="D20">
        <v>10</v>
      </c>
      <c t="n" s="8" r="E20">
        <v>2.5</v>
      </c>
      <c t="n" s="8" r="F20">
        <v>6.32</v>
      </c>
      <c t="n" s="8" r="G20">
        <v>0.5600000000000001</v>
      </c>
    </row>
    <row spans="1:7" r="21">
      <c t="s" s="3" r="A21">
        <v>235</v>
      </c>
      <c t="n" s="4" r="E21">
        <v>-7625</v>
      </c>
      <c t="n" s="4" r="G21">
        <v>-95625</v>
      </c>
    </row>
    <row spans="1:7" r="22">
      <c t="s" s="3" r="A22">
        <v>230</v>
      </c>
      <c t="n" s="8" r="E22">
        <v>14.26</v>
      </c>
      <c t="n" s="8" r="G22">
        <v>8.83</v>
      </c>
    </row>
    <row spans="1:7" r="23">
      <c t="s" s="3" r="A23">
        <v>232</v>
      </c>
      <c t="n" s="4" r="D23">
        <v>4884165</v>
      </c>
      <c t="n" s="4" r="E23">
        <v>4998343</v>
      </c>
      <c t="n" s="4" r="F23">
        <v>4952068</v>
      </c>
      <c t="n" s="4" r="G23">
        <v>4838540</v>
      </c>
    </row>
    <row spans="1:7" r="24">
      <c t="s" s="3" r="A24">
        <v>228</v>
      </c>
      <c t="n" s="8" r="D24">
        <v>7.03</v>
      </c>
      <c t="n" s="8" r="E24">
        <v>7.77</v>
      </c>
      <c t="n" s="8" r="F24">
        <v>7.66</v>
      </c>
      <c t="n" s="8" r="G24">
        <v>7.12</v>
      </c>
    </row>
    <row spans="1:7" r="25">
      <c t="s" s="3" r="A25">
        <v>232</v>
      </c>
      <c t="n" s="4" r="B25">
        <v>4952068</v>
      </c>
      <c t="n" s="4" r="C25">
        <v>4884165</v>
      </c>
      <c t="n" s="4" r="D25">
        <v>4884165</v>
      </c>
      <c t="n" s="4" r="E25">
        <v>4952068</v>
      </c>
      <c t="n" s="4" r="F25">
        <v>4838540</v>
      </c>
      <c t="n" s="4" r="G25">
        <v>4884165</v>
      </c>
    </row>
  </sheetData>
  <mergeCells count="3">
    <mergeCell ref="A1:A2"/>
    <mergeCell ref="B1:D1"/>
    <mergeCell ref="E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56</v>
      </c>
      <c t="s" s="2" r="D1">
        <v>1</v>
      </c>
    </row>
    <row spans="1:5" r="2">
      <c t="s" s="2" r="B2">
        <v>2</v>
      </c>
      <c t="s" s="2" r="C2">
        <v>57</v>
      </c>
      <c t="s" s="2" r="D2">
        <v>2</v>
      </c>
      <c t="s" s="2" r="E2">
        <v>57</v>
      </c>
    </row>
    <row spans="1:5" r="3">
      <c t="s" s="3" r="A3">
        <v>66</v>
      </c>
      <c t="n" s="7" r="B3">
        <v>-10736</v>
      </c>
      <c t="n" s="7" r="C3">
        <v>-6963</v>
      </c>
      <c t="n" s="7" r="D3">
        <v>-25594</v>
      </c>
      <c t="n" s="7" r="E3">
        <v>-15372</v>
      </c>
    </row>
    <row spans="1:5" r="4">
      <c t="s" s="3" r="A4">
        <v>237</v>
      </c>
      <c t="n" s="4" r="B4">
        <v>32050565</v>
      </c>
      <c t="n" s="4" r="C4">
        <v>24116917</v>
      </c>
      <c t="n" s="4" r="D4">
        <v>30342741</v>
      </c>
      <c t="n" s="4" r="E4">
        <v>23873486</v>
      </c>
    </row>
    <row spans="1:5" r="5">
      <c t="s" s="3" r="A5">
        <v>67</v>
      </c>
      <c t="n" s="8" r="B5">
        <v>-0.33</v>
      </c>
      <c t="n" s="8" r="C5">
        <v>-0.29</v>
      </c>
      <c t="n" s="8" r="D5">
        <v>-0.84</v>
      </c>
      <c t="n" s="8" r="E5">
        <v>-0.6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38</v>
      </c>
      <c t="s" s="2" r="B1">
        <v>1</v>
      </c>
    </row>
    <row spans="1:3" r="2">
      <c t="s" s="2" r="B2">
        <v>2</v>
      </c>
      <c t="s" s="2" r="C2">
        <v>57</v>
      </c>
    </row>
    <row spans="1:3" r="3">
      <c t="s" s="3" r="A3">
        <v>214</v>
      </c>
    </row>
    <row spans="1:3" r="4">
      <c t="s" s="3" r="A4">
        <v>239</v>
      </c>
      <c t="n" s="4" r="B4">
        <v>4998343</v>
      </c>
      <c t="n" s="4" r="C4">
        <v>4480665</v>
      </c>
    </row>
    <row spans="1:3" r="5">
      <c t="s" s="3" r="A5">
        <v>240</v>
      </c>
    </row>
    <row spans="1:3" r="6">
      <c t="s" s="3" r="A6">
        <v>239</v>
      </c>
      <c t="s" s="3" r="B6">
        <v>34</v>
      </c>
      <c t="s" s="3" r="C6">
        <v>34</v>
      </c>
    </row>
    <row spans="1:3" r="7">
      <c t="s" s="3" r="A7">
        <v>239</v>
      </c>
      <c t="n" s="4" r="B7">
        <v>4998343</v>
      </c>
      <c t="n" s="4" r="C7">
        <v>44806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241</v>
      </c>
      <c t="s" s="2" r="B1">
        <v>211</v>
      </c>
      <c t="s" s="2" r="F1">
        <v>56</v>
      </c>
    </row>
    <row spans="1:8" r="2">
      <c t="s" s="2" r="B2">
        <v>242</v>
      </c>
      <c t="s" s="2" r="C2">
        <v>185</v>
      </c>
      <c t="s" s="2" r="D2">
        <v>186</v>
      </c>
      <c t="s" s="2" r="E2">
        <v>29</v>
      </c>
      <c t="s" s="2" r="F2">
        <v>2</v>
      </c>
      <c t="s" s="2" r="G2">
        <v>188</v>
      </c>
      <c t="s" s="2" r="H2">
        <v>189</v>
      </c>
    </row>
    <row spans="1:8" r="3">
      <c t="s" s="3" r="A3">
        <v>243</v>
      </c>
    </row>
    <row spans="1:8" r="4">
      <c t="s" s="3" r="A4">
        <v>206</v>
      </c>
      <c t="n" s="4" r="B4">
        <v>131500</v>
      </c>
    </row>
    <row spans="1:8" r="5">
      <c t="s" s="3" r="A5">
        <v>244</v>
      </c>
      <c t="n" s="8" r="B5">
        <v>359876.92</v>
      </c>
    </row>
    <row spans="1:8" r="6">
      <c t="s" s="3" r="A6">
        <v>206</v>
      </c>
      <c t="n" s="4" r="C6">
        <v>12000</v>
      </c>
      <c t="n" s="4" r="D6">
        <v>15000</v>
      </c>
      <c t="n" s="4" r="E6">
        <v>15000</v>
      </c>
      <c t="n" s="4" r="F6">
        <v>12000</v>
      </c>
      <c t="n" s="4" r="G6">
        <v>106000</v>
      </c>
      <c t="n" s="4" r="H6">
        <v>15000</v>
      </c>
    </row>
  </sheetData>
  <mergeCells count="3">
    <mergeCell ref="A1:A2"/>
    <mergeCell ref="B1:E1"/>
    <mergeCell ref="F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9</v>
      </c>
    </row>
    <row spans="1:3" r="2">
      <c t="s" s="3" r="A2">
        <v>53</v>
      </c>
      <c t="n" s="7" r="B2">
        <v>0</v>
      </c>
      <c t="n" s="7" r="C2">
        <v>0</v>
      </c>
    </row>
    <row spans="1:3" r="3">
      <c t="s" s="3" r="A3">
        <v>54</v>
      </c>
      <c t="n" s="4" r="B3">
        <v>32052965</v>
      </c>
      <c t="n" s="4" r="C3">
        <v>275466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6" r="A3">
        <v>58</v>
      </c>
    </row>
    <row spans="1:5" r="4">
      <c t="s" s="3" r="A4">
        <v>59</v>
      </c>
      <c t="n" s="7" r="B4">
        <v>9731</v>
      </c>
      <c t="n" s="7" r="C4">
        <v>4341</v>
      </c>
      <c t="n" s="7" r="D4">
        <v>20897</v>
      </c>
      <c t="n" s="7" r="E4">
        <v>9937</v>
      </c>
    </row>
    <row spans="1:5" r="5">
      <c t="s" s="3" r="A5">
        <v>60</v>
      </c>
      <c t="n" s="4" r="B5">
        <v>1083</v>
      </c>
      <c t="n" s="4" r="C5">
        <v>2639</v>
      </c>
      <c t="n" s="4" r="D5">
        <v>4542</v>
      </c>
      <c t="n" s="4" r="E5">
        <v>5452</v>
      </c>
    </row>
    <row spans="1:5" r="6">
      <c t="s" s="3" r="A6">
        <v>61</v>
      </c>
      <c t="n" s="4" r="B6">
        <v>10814</v>
      </c>
      <c t="n" s="4" r="C6">
        <v>6980</v>
      </c>
      <c t="n" s="4" r="D6">
        <v>25439</v>
      </c>
      <c t="n" s="4" r="E6">
        <v>15389</v>
      </c>
    </row>
    <row spans="1:5" r="7">
      <c t="s" s="3" r="A7">
        <v>62</v>
      </c>
      <c t="n" s="4" r="B7">
        <v>-10814</v>
      </c>
      <c t="n" s="4" r="C7">
        <v>-6980</v>
      </c>
      <c t="n" s="4" r="D7">
        <v>-25439</v>
      </c>
      <c t="n" s="4" r="E7">
        <v>-15389</v>
      </c>
    </row>
    <row spans="1:5" r="8">
      <c t="s" s="6" r="A8">
        <v>63</v>
      </c>
    </row>
    <row spans="1:5" r="9">
      <c t="s" s="3" r="A9">
        <v>64</v>
      </c>
      <c t="n" s="4" r="B9">
        <v>78</v>
      </c>
      <c t="n" s="4" r="C9">
        <v>17</v>
      </c>
      <c t="n" s="4" r="D9">
        <v>-155</v>
      </c>
      <c t="n" s="4" r="E9">
        <v>17</v>
      </c>
    </row>
    <row spans="1:5" r="10">
      <c t="s" s="3" r="A10">
        <v>65</v>
      </c>
      <c t="n" s="4" r="B10">
        <v>78</v>
      </c>
      <c t="n" s="4" r="C10">
        <v>17</v>
      </c>
      <c t="n" s="4" r="D10">
        <v>-155</v>
      </c>
      <c t="n" s="4" r="E10">
        <v>17</v>
      </c>
    </row>
    <row spans="1:5" r="11">
      <c t="s" s="3" r="A11">
        <v>66</v>
      </c>
      <c t="n" s="7" r="B11">
        <v>-10736</v>
      </c>
      <c t="n" s="7" r="C11">
        <v>-6963</v>
      </c>
      <c t="n" s="7" r="D11">
        <v>-25594</v>
      </c>
      <c t="n" s="7" r="E11">
        <v>-15372</v>
      </c>
    </row>
    <row spans="1:5" r="12">
      <c t="s" s="3" r="A12">
        <v>67</v>
      </c>
      <c t="n" s="8" r="B12">
        <v>-0.33</v>
      </c>
      <c t="n" s="8" r="C12">
        <v>-0.29</v>
      </c>
      <c t="n" s="8" r="D12">
        <v>-0.84</v>
      </c>
      <c t="n" s="8" r="E12">
        <v>-0.64</v>
      </c>
    </row>
    <row spans="1:5" r="13">
      <c t="s" s="3" r="A13">
        <v>68</v>
      </c>
      <c t="n" s="4" r="B13">
        <v>32050565</v>
      </c>
      <c t="n" s="4" r="C13">
        <v>24116917</v>
      </c>
      <c t="n" s="4" r="D13">
        <v>30342741</v>
      </c>
      <c t="n" s="4" r="E13">
        <v>23873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56</v>
      </c>
      <c t="s" s="2" r="D1">
        <v>1</v>
      </c>
    </row>
    <row spans="1:5" r="2">
      <c t="s" s="2" r="B2">
        <v>2</v>
      </c>
      <c t="s" s="2" r="C2">
        <v>57</v>
      </c>
      <c t="s" s="2" r="D2">
        <v>2</v>
      </c>
      <c t="s" s="2" r="E2">
        <v>57</v>
      </c>
    </row>
    <row spans="1:5" r="3">
      <c t="s" s="3" r="A3">
        <v>66</v>
      </c>
      <c t="n" s="7" r="B3">
        <v>-10736</v>
      </c>
      <c t="n" s="7" r="C3">
        <v>-6963</v>
      </c>
      <c t="n" s="7" r="D3">
        <v>-25594</v>
      </c>
      <c t="n" s="7" r="E3">
        <v>-15372</v>
      </c>
    </row>
    <row spans="1:5" r="4">
      <c t="s" s="3" r="A4">
        <v>70</v>
      </c>
      <c t="n" s="4" r="B4">
        <v>-77</v>
      </c>
      <c t="n" s="4" r="C4">
        <v>100</v>
      </c>
      <c t="n" s="4" r="D4">
        <v>142</v>
      </c>
      <c t="n" s="4" r="E4">
        <v>-4</v>
      </c>
    </row>
    <row spans="1:5" r="5">
      <c t="s" s="3" r="A5">
        <v>71</v>
      </c>
      <c t="n" s="7" r="B5">
        <v>-10813</v>
      </c>
      <c t="n" s="7" r="C5">
        <v>-6863</v>
      </c>
      <c t="n" s="7" r="D5">
        <v>-25452</v>
      </c>
      <c t="n" s="7" r="E5">
        <v>-15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2</v>
      </c>
      <c t="s" s="2" r="B1">
        <v>1</v>
      </c>
    </row>
    <row spans="1:3" r="2">
      <c t="s" s="2" r="B2">
        <v>2</v>
      </c>
      <c t="s" s="2" r="C2">
        <v>57</v>
      </c>
    </row>
    <row spans="1:3" r="3">
      <c t="s" s="6" r="A3">
        <v>73</v>
      </c>
    </row>
    <row spans="1:3" r="4">
      <c t="s" s="3" r="A4">
        <v>66</v>
      </c>
      <c t="n" s="7" r="B4">
        <v>-25594000</v>
      </c>
      <c t="n" s="7" r="C4">
        <v>-15372000</v>
      </c>
    </row>
    <row spans="1:3" r="5">
      <c t="s" s="6" r="A5">
        <v>74</v>
      </c>
    </row>
    <row spans="1:3" r="6">
      <c t="s" s="3" r="A6">
        <v>75</v>
      </c>
      <c t="n" s="4" r="B6">
        <v>510000</v>
      </c>
      <c t="n" s="4" r="C6">
        <v>433000</v>
      </c>
    </row>
    <row spans="1:3" r="7">
      <c t="s" s="3" r="A7">
        <v>76</v>
      </c>
      <c t="n" s="4" r="B7">
        <v>3355000</v>
      </c>
      <c t="n" s="4" r="C7">
        <v>4972000</v>
      </c>
    </row>
    <row spans="1:3" r="8">
      <c t="s" s="6" r="A8">
        <v>77</v>
      </c>
    </row>
    <row spans="1:3" r="9">
      <c t="s" s="3" r="A9">
        <v>32</v>
      </c>
      <c t="n" s="4" r="B9">
        <v>-1496000</v>
      </c>
      <c t="n" s="4" r="C9">
        <v>75000</v>
      </c>
    </row>
    <row spans="1:3" r="10">
      <c t="s" s="3" r="A10">
        <v>40</v>
      </c>
      <c t="n" s="4" r="B10">
        <v>1124000</v>
      </c>
      <c t="n" s="4" r="C10">
        <v>717000</v>
      </c>
    </row>
    <row spans="1:3" r="11">
      <c t="s" s="3" r="A11">
        <v>41</v>
      </c>
      <c t="n" s="4" r="B11">
        <v>-524000</v>
      </c>
      <c t="n" s="7" r="C11">
        <v>926000</v>
      </c>
    </row>
    <row spans="1:3" r="12">
      <c t="s" s="3" r="A12">
        <v>44</v>
      </c>
      <c t="n" s="4" r="B12">
        <v>12000</v>
      </c>
      <c t="s" s="3" r="C12">
        <v>34</v>
      </c>
    </row>
    <row spans="1:3" r="13">
      <c t="s" s="3" r="A13">
        <v>78</v>
      </c>
      <c t="n" s="4" r="B13">
        <v>-22613000</v>
      </c>
      <c t="n" s="7" r="C13">
        <v>-8249000</v>
      </c>
    </row>
    <row spans="1:3" r="14">
      <c t="s" s="6" r="A14">
        <v>79</v>
      </c>
    </row>
    <row spans="1:3" r="15">
      <c t="s" s="3" r="A15">
        <v>80</v>
      </c>
      <c t="n" s="4" r="B15">
        <v>-1959000</v>
      </c>
      <c t="n" s="4" r="C15">
        <v>-818000</v>
      </c>
    </row>
    <row spans="1:3" r="16">
      <c t="s" s="3" r="A16">
        <v>81</v>
      </c>
      <c t="n" s="4" r="B16">
        <v>-4687000</v>
      </c>
      <c t="n" s="4" r="C16">
        <v>-28000</v>
      </c>
    </row>
    <row spans="1:3" r="17">
      <c t="s" s="3" r="A17">
        <v>82</v>
      </c>
      <c t="n" s="4" r="B17">
        <v>-6646000</v>
      </c>
      <c t="n" s="7" r="C17">
        <v>-846000</v>
      </c>
    </row>
    <row spans="1:3" r="18">
      <c t="s" s="6" r="A18">
        <v>83</v>
      </c>
    </row>
    <row spans="1:3" r="19">
      <c t="s" s="3" r="A19">
        <v>84</v>
      </c>
      <c t="n" s="4" r="B19">
        <v>70558000</v>
      </c>
      <c t="s" s="3" r="C19">
        <v>34</v>
      </c>
    </row>
    <row spans="1:3" r="20">
      <c t="s" s="3" r="A20">
        <v>85</v>
      </c>
      <c t="n" s="4" r="B20">
        <v>5497000</v>
      </c>
      <c t="n" s="7" r="C20">
        <v>17351000</v>
      </c>
    </row>
    <row spans="1:3" r="21">
      <c t="s" s="3" r="A21">
        <v>86</v>
      </c>
      <c t="n" s="4" r="B21">
        <v>678000</v>
      </c>
      <c t="s" s="3" r="C21">
        <v>34</v>
      </c>
    </row>
    <row spans="1:3" r="22">
      <c t="s" s="3" r="A22">
        <v>87</v>
      </c>
      <c t="n" s="4" r="B22">
        <v>410000</v>
      </c>
      <c t="s" s="3" r="C22">
        <v>34</v>
      </c>
    </row>
    <row spans="1:3" r="23">
      <c t="s" s="3" r="A23">
        <v>33</v>
      </c>
      <c t="n" s="4" r="B23">
        <v>325000</v>
      </c>
      <c t="s" s="3" r="C23">
        <v>34</v>
      </c>
    </row>
    <row spans="1:3" r="24">
      <c t="s" s="3" r="A24">
        <v>88</v>
      </c>
      <c t="n" s="4" r="B24">
        <v>77468000</v>
      </c>
      <c t="n" s="7" r="C24">
        <v>17351000</v>
      </c>
    </row>
    <row spans="1:3" r="25">
      <c t="s" s="3" r="A25">
        <v>89</v>
      </c>
      <c t="n" s="4" r="B25">
        <v>142000</v>
      </c>
      <c t="n" s="4" r="C25">
        <v>-4000</v>
      </c>
    </row>
    <row spans="1:3" r="26">
      <c t="s" s="3" r="A26">
        <v>90</v>
      </c>
      <c t="n" s="4" r="B26">
        <v>48351000</v>
      </c>
      <c t="n" s="4" r="C26">
        <v>8252000</v>
      </c>
    </row>
    <row spans="1:3" r="27">
      <c t="s" s="3" r="A27">
        <v>91</v>
      </c>
      <c t="n" s="4" r="B27">
        <v>57329000</v>
      </c>
      <c t="n" s="4" r="C27">
        <v>7244000</v>
      </c>
    </row>
    <row spans="1:3" r="28">
      <c t="s" s="3" r="A28">
        <v>92</v>
      </c>
      <c t="n" s="7" r="B28">
        <v>105680000</v>
      </c>
      <c t="n" s="7" r="C28">
        <v>1549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3</v>
      </c>
      <c t="s" s="2" r="B1">
        <v>1</v>
      </c>
    </row>
    <row spans="1:2" r="2">
      <c t="s" s="2" r="B2">
        <v>2</v>
      </c>
    </row>
    <row spans="1:2" r="3">
      <c t="s" s="6" r="A3">
        <v>94</v>
      </c>
    </row>
    <row spans="1:2" r="4">
      <c t="s" s="3" r="A4">
        <v>95</v>
      </c>
      <c t="s" s="3"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7</v>
      </c>
      <c t="s" s="2" r="B1">
        <v>1</v>
      </c>
    </row>
    <row spans="1:2" r="2">
      <c t="s" s="2" r="B2">
        <v>2</v>
      </c>
    </row>
    <row spans="1:2" r="3">
      <c t="s" s="6" r="A3">
        <v>94</v>
      </c>
    </row>
    <row spans="1:2" r="4">
      <c t="s" s="3" r="A4">
        <v>98</v>
      </c>
      <c t="s" s="3"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0</v>
      </c>
      <c t="s" s="2" r="B1">
        <v>1</v>
      </c>
    </row>
    <row spans="1:2" r="2">
      <c t="s" s="2" r="B2">
        <v>2</v>
      </c>
    </row>
    <row spans="1:2" r="3">
      <c t="s" s="6" r="A3">
        <v>94</v>
      </c>
    </row>
    <row spans="1:2" r="4">
      <c t="s" s="3" r="A4">
        <v>101</v>
      </c>
      <c t="s" s="3"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Significant Accounting</vt:lpstr>
      <vt:lpstr>Note 2 - Income Taxes</vt:lpstr>
      <vt:lpstr>Note 3 - Common Stock</vt:lpstr>
      <vt:lpstr>Note 4 - Common Stock Options</vt:lpstr>
      <vt:lpstr>Note 5 - Net Loss Per Share</vt:lpstr>
      <vt:lpstr>Note 6 - Subsequent Events</vt:lpstr>
      <vt:lpstr>Significant Accounting Policies</vt:lpstr>
      <vt:lpstr>Note 1 - Significant Accounti14</vt:lpstr>
      <vt:lpstr>Note 4 - Common Stock Options (</vt:lpstr>
      <vt:lpstr>Note 5 - Net Loss Per Share (Ta</vt:lpstr>
      <vt:lpstr>Note 1 - Significant Accounti17</vt:lpstr>
      <vt:lpstr>Note 1 - Share-based Compensati</vt:lpstr>
      <vt:lpstr>Note 2 - Income Taxes (Details </vt:lpstr>
      <vt:lpstr>Note 3 - Common Stock (Details </vt:lpstr>
      <vt:lpstr>Note 4 - Common Stock Options21</vt:lpstr>
      <vt:lpstr>Note 4 - Changes in Common Stoc</vt:lpstr>
      <vt:lpstr>Note 5 - Computation of Basic a</vt:lpstr>
      <vt:lpstr>Note 5 - Potentially Dilutive S</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35:17Z</dcterms:created>
  <dcterms:modified xmlns:dcterms="http://purl.org/dc/terms/" xmlns:xsi="http://www.w3.org/2001/XMLSchema-instance" xsi:type="dcterms:W3CDTF">2015-11-13T12:35:17Z</dcterms:modified>
  <dc:title xmlns:dc="http://purl.org/dc/elements/1.1/">Untitled</dc:title>
  <dc:description xmlns:dc="http://purl.org/dc/elements/1.1/"/>
  <dc:subject xmlns:dc="http://purl.org/dc/elements/1.1/"/>
  <cp:keywords/>
  <cp:category/>
</cp:coreProperties>
</file>